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General Organization and Busine" sheetId="7" r:id="rId7"/>
    <s:sheet name="Summary of Significant Accounti" sheetId="8" r:id="rId8"/>
    <s:sheet name="Related Party Transactions" sheetId="9" r:id="rId9"/>
    <s:sheet name="Summary of Significant Accoun10" sheetId="10" r:id="rId10"/>
    <s:sheet name="General Organization and Busi11" sheetId="11" r:id="rId11"/>
    <s:sheet name="Summary of Significant Accoun12"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30">
  <si>
    <t>Document and Entity Information - shares</t>
  </si>
  <si>
    <t>3 Months Ended</t>
  </si>
  <si>
    <t>Mar. 31, 2016</t>
  </si>
  <si>
    <t>May. 16, 2016</t>
  </si>
  <si>
    <t>Document And Entity Information</t>
  </si>
  <si>
    <t>Entity Registrant Name</t>
  </si>
  <si>
    <t>HOLLYWOOD ENTERTAINMENT EDU HOLDING,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t>
  </si>
  <si>
    <t>Total current assets</t>
  </si>
  <si>
    <t>TOTAL ASSETS</t>
  </si>
  <si>
    <t>Current Liabilities:</t>
  </si>
  <si>
    <t>Accounts payable and accrued expenses</t>
  </si>
  <si>
    <t>Advances from officer, interest free</t>
  </si>
  <si>
    <t>Total current liabilities</t>
  </si>
  <si>
    <t>TOTAL LIABILITIES</t>
  </si>
  <si>
    <t>Stockholders' Equity:</t>
  </si>
  <si>
    <t>Common stock, $ .00001 par value, authorized 100,000,000 shares, 62,030,000 shares issued and outstanding at March 31, 2016 and at December 31, 2015, respectively</t>
  </si>
  <si>
    <t>Additional paid 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Mar. 31, 2015</t>
  </si>
  <si>
    <t>Income Statement [Abstract]</t>
  </si>
  <si>
    <t>Revenues</t>
  </si>
  <si>
    <t xml:space="preserve"> </t>
  </si>
  <si>
    <t>Expenses</t>
  </si>
  <si>
    <t>General and administrative</t>
  </si>
  <si>
    <t>Total expenses</t>
  </si>
  <si>
    <t>Net loss</t>
  </si>
  <si>
    <t>Loss per share - basic and diluted</t>
  </si>
  <si>
    <t>Weighted average common stock outstanding</t>
  </si>
  <si>
    <t>Condensed Statement of Changes in Stockholders' Equity - 3 months ended Mar. 31, 2016 - USD ($)</t>
  </si>
  <si>
    <t>Common Stock [Member]</t>
  </si>
  <si>
    <t>Additional Paid In Capital [Member]</t>
  </si>
  <si>
    <t>Accumulated Deficit [Member]</t>
  </si>
  <si>
    <t>Total</t>
  </si>
  <si>
    <t>Balance at Dec. 31, 2015</t>
  </si>
  <si>
    <t>Balance, shares at Dec. 31, 2015</t>
  </si>
  <si>
    <t>Net Loss</t>
  </si>
  <si>
    <t>Balance at Mar. 31, 2016</t>
  </si>
  <si>
    <t>Balance, shares at Mar. 31, 2016</t>
  </si>
  <si>
    <t>Condensed Statements of Cash Flows - USD ($)</t>
  </si>
  <si>
    <t>Cash flows used in operating activities</t>
  </si>
  <si>
    <t>Non-cash adjustments:</t>
  </si>
  <si>
    <t>Increase in accounts payable</t>
  </si>
  <si>
    <t>Net cash flows used in operating activities</t>
  </si>
  <si>
    <t>Net change in cash and cash equivalents</t>
  </si>
  <si>
    <t>Cash and cash equivalents - beginning of period</t>
  </si>
  <si>
    <t>Cash and cash equivalents - end of period</t>
  </si>
  <si>
    <t>General Organization and Business</t>
  </si>
  <si>
    <t>Accounting Policies [Abstract]</t>
  </si>
  <si>
    <t>Note 1  General Organization
and Business Our History and Background We were incorporated in the State of
Delaware on November 8, 2007. Since inception, we have been engaged in organizational efforts, obtaining financing and establishing
the groundwork both in China and in the U.S. to organize training programs for Chinese students and participants who wish to pursue
higher levels of practical education in the entertainment industry with leading U.S. film schools and colleges. We also plan to
acquire, invest and manage certain compatible training and educational businesses located in China. We were originally formed as a vehicle
to pursue a business combination through the acquisition of, or merger with, an operating business and/or entering into collaboration
and joint venture agreements with existing businesses compatible with our core business objectives. Accordingly, we have focused
our efforts on identifying possible business combinations, acquisitions, and/or compatible joint ventures and business opportunities
and further developing our core business related to the field of entertainment, particularly with music, motion picture and TV
production, and animation, and in the field of education, vocational training and business/financial services. On August 3, 2014 the Company entered
into a Letter of Intent with the China Tactician University Company Limited (Tactician Group) which is a Hong Kong
corporation owning a variety of Chinese companies involved in a wide range of education and training, including vocational training
to middle management as well as operating regional colleges. The Letter of Intent outlines the plan for the Company to acquire
a 51% controlling interest of the Tactician Group. A due diligence process has commenced whereby the Company will evaluate the
audited financial statements of the Tactician Group which, if and when completed, may enable the Company to work towards a more
definitive merger agreement. On September 3, 2014 the Company entered
into a Stock Purchase Agreement with Gold Street Holding (China) Co., Limited (Gold Street Group) whereby the Company
intends to acquire 100% of Gold Street Group in a cashless acquisition with up to 3,000,000 of the Companys common shares
valued at $2.50 per share. Gold Street Group is a Hong Kong corporation owning 100% of The Bond Trustworthy Financial Consultant
(Beijing) Co., Ltd. (AKA Youbang Prudential) - which in turn owns 100% of Lande Asia Pacific (Beijing) consulting
Co., Ltd.; 70% of Lande Asia Pacific Commercial (Beijing) Co., Ltd.; 70% of Shanghai Bofeng Business Consulting Co., Ltd. and 70%
of Beijing Hanya Investment Advisory Co. Ltd. Subject to the satisfactory completion of due diligence, the Company may proceed
with the acquisition of the Gold Street Group. There can be no assurance, however,
that such acquisitions can be consummated by the Company. The operations of the Gold Street Group
are summarized as follows: Gold Street Holding (China) Co., Limited,
the Hong Kong parent company owning 100% of The Bond Trustworthy Financial Consultant (Beijing) Co., Ltd. (AKA Youbang Prudential); The Bond Trustworthy Financial Consultant
(Beijing) Co., Ltd. (AKA Youbang Prudential). Based in Beijing and formed in China on January 13, 2006, this is the
Chinese interior holding company for the other four Gold Street Group companies, which also operate within mainland
China. This company is qualified and registered to accept foreign investments in China and, through the engagement of independent
accounting personnel, it is licensed to provide financial and accounting services to a variety of Chinese businesses, including
providing such services to local municipalities and governmental agencies; Lande Asia Pacific (Beijing) Consulting
Co., Ltd. was formed in China on November 25, 2002 and is 100% owned by The Bond Trustworthy Financial Consultant (Beijing) Co.,
Ltd. (AKA Youbang Prudential). It provides consulting services for the marketing of certain banking products to bank
customers; Shanghai Bofeng Business Consulting
Co. Ltd. was formed in China on December 18, 2013 and is 70% owned by The Bond Trustworthy Financial Consultant (Beijing) Co.,
Ltd. (AKA Youbang Prudential). It provides sales, marketing and management services and training to staff employed
in the automotive retail industry in China; and Beijing HanYa Investment Advisory Co.
Ltd. was formed in China on June 24, 1997 and is 70% owned by The Bond Trustworthy Financial Consultant (Beijing) Co., Ltd. (AKA
Youbang Prudential). It is a trans-regional, all-dimensional investment services company, including acting as a fund
raising agency, a finance guarantee provider, trademark services agency and audit and accounting services provider. Commencing
2015, it received the license to operate consumer foreign exchange (FX) agencies throughout China, beginning with
opening up to 100 FX kiosks in Beijing and with the object of training personnel in the handling of authorized FX transactions.</t>
  </si>
  <si>
    <t>Summary of Significant Accounting Policies of Condensed Financial Information</t>
  </si>
  <si>
    <t>Note 2 - Summary of Significant Accounting
Policies of Condensed Financial Information Basis of Presentation of Unaudited
Condensed The financial statements of the Company
have been prepared in accordance with accounting principles generally accepted in the United States of America (U.S. GAAP). The condensed financial statements of
the Company as of and for three months ended March 31, 2016 and 2015 are unaudited. In the opinion of management, all adjustments
(including normal recurring adjustments) have been made that are necessary to present fairly the financial position of the Company
as of March 31, 2016, the results of its operations and its cash flows for the three months ended March 31, 2016 and 2015. Operating
results for the interim periods presented are not necessarily indicative of the results to be expected for a full fiscal year.
The balance sheet at December 31, 2015 has been derived from the Companys audited financial statements included in the Form
10-K for the year ended December 31, 2015. 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As of March 31, 2016,
we have an accumulated deficit of $100,892. These factors, among others, raise substantial doubt about our ability to continue
as a going concern. In addition, the Companys independent registered public accounting firm, in its report on the Companys
December 31, 2015 financial statements, has raised substantial doubt about the Companys ability to continue as a going concern.
The accompanying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s of March 31, 2016 and December 31, 2015, there were no potential dilutive securities. Fair Value of Financial Instrument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nd advances from officer
approximate their fair value because of their short maturitie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March 31, 2016 and 2015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6, the Company had not recorded any liability for uncertain tax positions. In subsequent periods,
any interest and penalties related to uncertain tax positions will be recognized as a component of income tax expense. No current provision or benefit for
federal income taxes has been recorded for the three months ended March 31, 2016 or for any period from inception through March
31, 2016 as the Company has no taxable income. Recently Issued Accounting Pronouncements In February 2016, the FASB issued Accounting
Standards Update (ASU) No. 2016-02, Lease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Other accounting pronouncements did
not or are not believed by management to have a material impact on the Companys present or future financial statements.</t>
  </si>
  <si>
    <t>Related Party Transactions</t>
  </si>
  <si>
    <t>Related Party Transactions [Abstract]</t>
  </si>
  <si>
    <t>Note 3  Related Party Transactions Certain of the Companys officers
provide advances to finance the Companys working capital requirements. As of March 31, 2016 and December 31, 2015, total
advances amounted to $1,984. The advances are unsecured, due on demand, and non-interest bearing. In view of the Companys limited
operations and resources, none of the Companys directors and/or officers received any compensation from the Company during
the three months ended March 31, 2016 and 2015, or for any period through March 31, 2016.</t>
  </si>
  <si>
    <t>Summary of Significant Accounting Policies of Condensed Financial Information (Policies)</t>
  </si>
  <si>
    <t>Basis of Presentation of Unaudited Condensed</t>
  </si>
  <si>
    <t>Basis of Presentation of Unaudited
Condensed The financial statements of the Company
have been prepared in accordance with accounting principles generally accepted in the United States of America (U.S. GAAP). The condensed financial statements of
the Company as of and for three months ended March 31, 2016 and 2015 are unaudited. In the opinion of management, all adjustments
(including normal recurring adjustments) have been made that are necessary to present fairly the financial position of the Company
as of March 31, 2016, the results of its operations and its cash flows for the three months ended March 31, 2016 and 2015. Operating
results for the interim periods presented are not necessarily indicative of the results to be expected for a full fiscal year.
The balance sheet at December 31, 2015 has been derived from the Companys audited financial statements included in the Form
10-K for the year ended December 31, 2015.</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As of March 31, 2016,
we have an accumulated deficit of $100,892. These factors, among others, raise substantial doubt about our ability to continue
as a going concern. In addition, the Companys independent registered public accounting firm, in its report on the Companys
December 31, 2015 financial statements, has raised substantial doubt about the Companys ability to continue as a going concern.
The accompanying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Use of Estimates</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s of March 31, 2016 and December 31, 2015, there were no potential dilutive securities.</t>
  </si>
  <si>
    <t>Fair Value of Financial Instruments</t>
  </si>
  <si>
    <t>Fair Value of Financial Instrument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nd advances from officer
approximate their fair value because of their short maturities.</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March 31, 2016 and 2015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6, the Company had not recorded any liability for uncertain tax positions. In subsequent periods,
any interest and penalties related to uncertain tax positions will be recognized as a component of income tax expense. No current provision or benefit for
federal income taxes has been recorded for the three months ended March 31, 2016 or for any period from inception through March
31, 2016 as the Company has no taxable income.</t>
  </si>
  <si>
    <t>Recently Issued Accounting Pronouncements</t>
  </si>
  <si>
    <t>Recently Issued Accounting Pronouncements In February 2016, the FASB issued Accounting
Standards Update (ASU) No. 2016-02, Lease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Other accounting pronouncements did
not or are not believed by management to have a material impact on the Companys present or future financial statements.</t>
  </si>
  <si>
    <t>General Organization and Business (Details Narrative) - $ / shares</t>
  </si>
  <si>
    <t>Sep. 03, 2014</t>
  </si>
  <si>
    <t>Aug. 03, 2014</t>
  </si>
  <si>
    <t>Dec. 18, 2013</t>
  </si>
  <si>
    <t>Nov. 25, 2002</t>
  </si>
  <si>
    <t>Jun. 24, 1997</t>
  </si>
  <si>
    <t>Tactician Group [Member]</t>
  </si>
  <si>
    <t>Percentage of business acquisition</t>
  </si>
  <si>
    <t>51.00%</t>
  </si>
  <si>
    <t>Gold Street Group [Member]</t>
  </si>
  <si>
    <t>Shares acquired percentage</t>
  </si>
  <si>
    <t>100.00%</t>
  </si>
  <si>
    <t>Common stock shares acquired</t>
  </si>
  <si>
    <t>Business acquisition share price</t>
  </si>
  <si>
    <t>Youbang Prudential Financial Advising (Beijing) Company Limited [Member]</t>
  </si>
  <si>
    <t>Percentage of ownership owns by Gold Street Group</t>
  </si>
  <si>
    <t>Lande Asia Pacific (Beijing) Consulting Co Ltd [Member]</t>
  </si>
  <si>
    <t>Lande Asia Pacific Business (Beijing) Co., Ltd [Member]</t>
  </si>
  <si>
    <t>70.00%</t>
  </si>
  <si>
    <t>Shanghai Bofeing Business Consulting Co., Ltd [Member]</t>
  </si>
  <si>
    <t>Beijing Hanya Investment Advisory Co. [Member]</t>
  </si>
  <si>
    <t>The Bond Trustworthy Financial Consultant (Beijing) Co Ltd [Member]</t>
  </si>
  <si>
    <t>Shanghai Bofeng Business Consulting Co Ltd [Member]</t>
  </si>
  <si>
    <t>Beijing HanYa Investment Advisory Co. Ltd [Member]</t>
  </si>
  <si>
    <t>Summary of Significant Accounting Policies of Condensed Financial Information (Details Narrative) - USD ($)</t>
  </si>
  <si>
    <t>12 Months Ended</t>
  </si>
  <si>
    <t>98 Months Ended</t>
  </si>
  <si>
    <t>Potential dilutive securities</t>
  </si>
  <si>
    <t>Unrecognized tax benefits</t>
  </si>
  <si>
    <t>Current provision or benefit for federal income taxes</t>
  </si>
  <si>
    <t>Taxable income</t>
  </si>
  <si>
    <t>Related Party Transactions (Details Narrative) - USD ($)</t>
  </si>
  <si>
    <t>Directors and officers compensation</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358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62030000</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82</v>
      </c>
      <c t="s" s="2" r="B1">
        <v>1</v>
      </c>
    </row>
    <row spans="1:2" r="2">
      <c t="s" s="2" r="B2">
        <v>2</v>
      </c>
    </row>
    <row spans="1:2" r="3">
      <c t="s" s="3" r="A3">
        <v>75</v>
      </c>
    </row>
    <row spans="1:2" r="4">
      <c t="s" s="4" r="A4">
        <v>83</v>
      </c>
      <c t="s" s="4" r="B4">
        <v>84</v>
      </c>
    </row>
    <row spans="1:2" r="5">
      <c t="s" s="4" r="A5">
        <v>85</v>
      </c>
      <c t="s" s="4" r="B5">
        <v>86</v>
      </c>
    </row>
    <row spans="1:2" r="6">
      <c t="s" s="4" r="A6">
        <v>87</v>
      </c>
      <c t="s" s="4" r="B6">
        <v>88</v>
      </c>
    </row>
    <row spans="1:2" r="7">
      <c t="s" s="4" r="A7">
        <v>89</v>
      </c>
      <c t="s" s="4" r="B7">
        <v>90</v>
      </c>
    </row>
    <row spans="1:2" r="8">
      <c t="s" s="4" r="A8">
        <v>91</v>
      </c>
      <c t="s" s="4" r="B8">
        <v>92</v>
      </c>
    </row>
    <row spans="1:2" r="9">
      <c t="s" s="4" r="A9">
        <v>93</v>
      </c>
      <c t="s" s="4" r="B9">
        <v>94</v>
      </c>
    </row>
    <row spans="1:2" r="10">
      <c t="s" s="4" r="A10">
        <v>95</v>
      </c>
      <c t="s" s="4" r="B10">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97</v>
      </c>
      <c t="s" s="2" r="B1">
        <v>98</v>
      </c>
      <c t="s" s="2" r="C1">
        <v>99</v>
      </c>
      <c t="s" s="2" r="D1">
        <v>100</v>
      </c>
      <c t="s" s="2" r="E1">
        <v>101</v>
      </c>
      <c t="s" s="2" r="F1">
        <v>102</v>
      </c>
    </row>
    <row spans="1:6" r="2">
      <c t="s" s="4" r="A2">
        <v>103</v>
      </c>
    </row>
    <row spans="1:6" r="3">
      <c t="s" s="4" r="A3">
        <v>104</v>
      </c>
      <c t="s" s="4" r="C3">
        <v>105</v>
      </c>
    </row>
    <row spans="1:6" r="4">
      <c t="s" s="4" r="A4">
        <v>106</v>
      </c>
    </row>
    <row spans="1:6" r="5">
      <c t="s" s="4" r="A5">
        <v>107</v>
      </c>
      <c t="s" s="4" r="B5">
        <v>108</v>
      </c>
    </row>
    <row spans="1:6" r="6">
      <c t="s" s="4" r="A6">
        <v>109</v>
      </c>
      <c t="n" s="6" r="B6">
        <v>3000000</v>
      </c>
    </row>
    <row spans="1:6" r="7">
      <c t="s" s="4" r="A7">
        <v>110</v>
      </c>
      <c t="n" s="9" r="B7">
        <v>2.5</v>
      </c>
    </row>
    <row spans="1:6" r="8">
      <c t="s" s="4" r="A8">
        <v>111</v>
      </c>
    </row>
    <row spans="1:6" r="9">
      <c t="s" s="4" r="A9">
        <v>112</v>
      </c>
      <c t="s" s="4" r="B9">
        <v>108</v>
      </c>
    </row>
    <row spans="1:6" r="10">
      <c t="s" s="4" r="A10">
        <v>113</v>
      </c>
    </row>
    <row spans="1:6" r="11">
      <c t="s" s="4" r="A11">
        <v>112</v>
      </c>
      <c t="s" s="4" r="B11">
        <v>108</v>
      </c>
      <c t="s" s="4" r="E11">
        <v>108</v>
      </c>
    </row>
    <row spans="1:6" r="12">
      <c t="s" s="4" r="A12">
        <v>114</v>
      </c>
    </row>
    <row spans="1:6" r="13">
      <c t="s" s="4" r="A13">
        <v>112</v>
      </c>
      <c t="s" s="4" r="B13">
        <v>115</v>
      </c>
    </row>
    <row spans="1:6" r="14">
      <c t="s" s="4" r="A14">
        <v>116</v>
      </c>
    </row>
    <row spans="1:6" r="15">
      <c t="s" s="4" r="A15">
        <v>112</v>
      </c>
      <c t="s" s="4" r="B15">
        <v>115</v>
      </c>
    </row>
    <row spans="1:6" r="16">
      <c t="s" s="4" r="A16">
        <v>117</v>
      </c>
    </row>
    <row spans="1:6" r="17">
      <c t="s" s="4" r="A17">
        <v>112</v>
      </c>
      <c t="s" s="4" r="B17">
        <v>115</v>
      </c>
    </row>
    <row spans="1:6" r="18">
      <c t="s" s="4" r="A18">
        <v>118</v>
      </c>
    </row>
    <row spans="1:6" r="19">
      <c t="s" s="4" r="A19">
        <v>112</v>
      </c>
      <c t="s" s="4" r="B19">
        <v>108</v>
      </c>
    </row>
    <row spans="1:6" r="20">
      <c t="s" s="4" r="A20">
        <v>119</v>
      </c>
    </row>
    <row spans="1:6" r="21">
      <c t="s" s="4" r="A21">
        <v>112</v>
      </c>
      <c t="s" s="4" r="D21">
        <v>115</v>
      </c>
    </row>
    <row spans="1:6" r="22">
      <c t="s" s="4" r="A22">
        <v>120</v>
      </c>
    </row>
    <row spans="1:6" r="23">
      <c t="s" s="4" r="A23">
        <v>112</v>
      </c>
      <c t="s" s="4" r="F23">
        <v>11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21</v>
      </c>
      <c t="s" s="2" r="B1">
        <v>1</v>
      </c>
      <c t="s" s="2" r="C1">
        <v>122</v>
      </c>
      <c t="s" s="2" r="D1">
        <v>123</v>
      </c>
    </row>
    <row spans="1:5" r="2">
      <c t="s" s="2" r="B2">
        <v>2</v>
      </c>
      <c t="s" s="2" r="C2">
        <v>23</v>
      </c>
      <c t="s" s="2" r="D2">
        <v>23</v>
      </c>
      <c t="s" s="2" r="E2">
        <v>46</v>
      </c>
    </row>
    <row spans="1:5" r="3">
      <c t="s" s="3" r="A3">
        <v>75</v>
      </c>
    </row>
    <row spans="1:5" r="4">
      <c t="s" s="4" r="A4">
        <v>124</v>
      </c>
      <c t="s" s="4" r="B4">
        <v>49</v>
      </c>
      <c t="s" s="4" r="C4">
        <v>49</v>
      </c>
    </row>
    <row spans="1:5" r="5">
      <c t="s" s="4" r="A5">
        <v>125</v>
      </c>
      <c t="s" s="4" r="B5">
        <v>49</v>
      </c>
      <c t="s" s="4" r="E5">
        <v>49</v>
      </c>
    </row>
    <row spans="1:5" r="6">
      <c t="s" s="4" r="A6">
        <v>126</v>
      </c>
      <c t="s" s="4" r="B6">
        <v>49</v>
      </c>
      <c t="s" s="4" r="D6">
        <v>49</v>
      </c>
    </row>
    <row spans="1:5" r="7">
      <c t="s" s="4" r="A7">
        <v>127</v>
      </c>
      <c t="s" s="4" r="B7">
        <v>49</v>
      </c>
    </row>
    <row spans="1:5" r="8">
      <c t="s" s="4" r="A8">
        <v>36</v>
      </c>
      <c t="n" s="7" r="B8">
        <v>-100892</v>
      </c>
      <c t="n" s="7" r="C8">
        <v>-96111</v>
      </c>
      <c t="n" s="7" r="D8">
        <v>-96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28</v>
      </c>
      <c t="s" s="2" r="B1">
        <v>1</v>
      </c>
    </row>
    <row spans="1:4" r="2">
      <c t="s" s="2" r="B2">
        <v>2</v>
      </c>
      <c t="s" s="2" r="C2">
        <v>46</v>
      </c>
      <c t="s" s="2" r="D2">
        <v>23</v>
      </c>
    </row>
    <row spans="1:4" r="3">
      <c t="s" s="3" r="A3">
        <v>80</v>
      </c>
    </row>
    <row spans="1:4" r="4">
      <c t="s" s="4" r="A4">
        <v>30</v>
      </c>
      <c t="n" s="7" r="B4">
        <v>1984</v>
      </c>
      <c t="n" s="7" r="D4">
        <v>1984</v>
      </c>
    </row>
    <row spans="1:4" r="5">
      <c t="s" s="4" r="A5">
        <v>129</v>
      </c>
      <c t="s" s="4" r="B5">
        <v>49</v>
      </c>
      <c t="s" s="4" r="C5">
        <v>4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6331</v>
      </c>
      <c t="n" s="7" r="C3">
        <v>37143</v>
      </c>
    </row>
    <row spans="1:3" r="4">
      <c t="s" s="4" r="A4">
        <v>26</v>
      </c>
      <c t="n" s="6" r="B4">
        <v>36331</v>
      </c>
      <c t="n" s="6" r="C4">
        <v>37143</v>
      </c>
    </row>
    <row spans="1:3" r="5">
      <c t="s" s="4" r="A5">
        <v>27</v>
      </c>
      <c t="n" s="6" r="B5">
        <v>36331</v>
      </c>
      <c t="n" s="6" r="C5">
        <v>37143</v>
      </c>
    </row>
    <row spans="1:3" r="6">
      <c t="s" s="3" r="A6">
        <v>28</v>
      </c>
    </row>
    <row spans="1:3" r="7">
      <c t="s" s="4" r="A7">
        <v>29</v>
      </c>
      <c t="n" s="6" r="B7">
        <v>11719</v>
      </c>
      <c t="n" s="6" r="C7">
        <v>7750</v>
      </c>
    </row>
    <row spans="1:3" r="8">
      <c t="s" s="4" r="A8">
        <v>30</v>
      </c>
      <c t="n" s="6" r="B8">
        <v>1984</v>
      </c>
      <c t="n" s="6" r="C8">
        <v>1984</v>
      </c>
    </row>
    <row spans="1:3" r="9">
      <c t="s" s="4" r="A9">
        <v>31</v>
      </c>
      <c t="n" s="6" r="B9">
        <v>13703</v>
      </c>
      <c t="n" s="6" r="C9">
        <v>9734</v>
      </c>
    </row>
    <row spans="1:3" r="10">
      <c t="s" s="4" r="A10">
        <v>32</v>
      </c>
      <c t="n" s="6" r="B10">
        <v>13703</v>
      </c>
      <c t="n" s="6" r="C10">
        <v>9734</v>
      </c>
    </row>
    <row spans="1:3" r="11">
      <c t="s" s="3" r="A11">
        <v>33</v>
      </c>
    </row>
    <row spans="1:3" r="12">
      <c t="s" s="4" r="A12">
        <v>34</v>
      </c>
      <c t="n" s="6" r="B12">
        <v>620</v>
      </c>
      <c t="n" s="6" r="C12">
        <v>620</v>
      </c>
    </row>
    <row spans="1:3" r="13">
      <c t="s" s="4" r="A13">
        <v>35</v>
      </c>
      <c t="n" s="6" r="B13">
        <v>122900</v>
      </c>
      <c t="n" s="6" r="C13">
        <v>122900</v>
      </c>
    </row>
    <row spans="1:3" r="14">
      <c t="s" s="4" r="A14">
        <v>36</v>
      </c>
      <c t="n" s="6" r="B14">
        <v>-100892</v>
      </c>
      <c t="n" s="6" r="C14">
        <v>-96111</v>
      </c>
    </row>
    <row spans="1:3" r="15">
      <c t="s" s="4" r="A15">
        <v>37</v>
      </c>
      <c t="n" s="6" r="B15">
        <v>22628</v>
      </c>
      <c t="n" s="6" r="C15">
        <v>27409</v>
      </c>
    </row>
    <row spans="1:3" r="16">
      <c t="s" s="4" r="A16">
        <v>38</v>
      </c>
      <c t="n" s="7" r="B16">
        <v>36331</v>
      </c>
      <c t="n" s="7" r="C16">
        <v>371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9</v>
      </c>
      <c t="s" s="2" r="B1">
        <v>2</v>
      </c>
      <c t="s" s="2" r="C1">
        <v>23</v>
      </c>
    </row>
    <row spans="1:3" r="2">
      <c t="s" s="3" r="A2">
        <v>40</v>
      </c>
    </row>
    <row spans="1:3" r="3">
      <c t="s" s="4" r="A3">
        <v>41</v>
      </c>
      <c t="n" s="8" r="B3">
        <v>1e-05</v>
      </c>
      <c t="n" s="8" r="C3">
        <v>1e-05</v>
      </c>
    </row>
    <row spans="1:3" r="4">
      <c t="s" s="4" r="A4">
        <v>42</v>
      </c>
      <c t="n" s="6" r="B4">
        <v>100000000</v>
      </c>
      <c t="n" s="6" r="C4">
        <v>100000000</v>
      </c>
    </row>
    <row spans="1:3" r="5">
      <c t="s" s="4" r="A5">
        <v>43</v>
      </c>
      <c t="n" s="6" r="B5">
        <v>62030000</v>
      </c>
      <c t="n" s="6" r="C5">
        <v>62030000</v>
      </c>
    </row>
    <row spans="1:3" r="6">
      <c t="s" s="4" r="A6">
        <v>44</v>
      </c>
      <c t="n" s="6" r="B6">
        <v>62030000</v>
      </c>
      <c t="n" s="6" r="C6">
        <v>620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45</v>
      </c>
      <c t="s" s="2" r="B1">
        <v>1</v>
      </c>
    </row>
    <row spans="1:3" r="2">
      <c t="s" s="2" r="B2">
        <v>2</v>
      </c>
      <c t="s" s="2" r="C2">
        <v>46</v>
      </c>
    </row>
    <row spans="1:3" r="3">
      <c t="s" s="3" r="A3">
        <v>47</v>
      </c>
    </row>
    <row spans="1:3" r="4">
      <c t="s" s="4" r="A4">
        <v>48</v>
      </c>
      <c t="s" s="4" r="B4">
        <v>49</v>
      </c>
      <c t="s" s="4" r="C4">
        <v>49</v>
      </c>
    </row>
    <row spans="1:3" r="5">
      <c t="s" s="3" r="A5">
        <v>50</v>
      </c>
    </row>
    <row spans="1:3" r="6">
      <c t="s" s="4" r="A6">
        <v>51</v>
      </c>
      <c t="n" s="7" r="B6">
        <v>4781</v>
      </c>
      <c t="n" s="7" r="C6">
        <v>3686</v>
      </c>
    </row>
    <row spans="1:3" r="7">
      <c t="s" s="4" r="A7">
        <v>52</v>
      </c>
      <c t="n" s="6" r="B7">
        <v>4781</v>
      </c>
      <c t="n" s="6" r="C7">
        <v>3686</v>
      </c>
    </row>
    <row spans="1:3" r="8">
      <c t="s" s="4" r="A8">
        <v>53</v>
      </c>
      <c t="n" s="7" r="B8">
        <v>-4781</v>
      </c>
      <c t="n" s="7" r="C8">
        <v>-3686</v>
      </c>
    </row>
    <row spans="1:3" r="9">
      <c t="s" s="4" r="A9">
        <v>54</v>
      </c>
      <c t="n" s="7" r="B9">
        <v>0</v>
      </c>
      <c t="n" s="7" r="C9">
        <v>0</v>
      </c>
    </row>
    <row spans="1:3" r="10">
      <c t="s" s="4" r="A10">
        <v>55</v>
      </c>
      <c t="n" s="6" r="B10">
        <v>62030000</v>
      </c>
      <c t="n" s="6" r="C10">
        <v>620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t="s" s="1" r="A1">
        <v>56</v>
      </c>
      <c t="s" s="2" r="B1">
        <v>57</v>
      </c>
      <c t="s" s="2" r="C1">
        <v>58</v>
      </c>
      <c t="s" s="2" r="D1">
        <v>59</v>
      </c>
      <c t="s" s="2" r="E1">
        <v>60</v>
      </c>
    </row>
    <row spans="1:5" r="2">
      <c t="s" s="4" r="A2">
        <v>61</v>
      </c>
      <c t="n" s="7" r="B2">
        <v>620</v>
      </c>
      <c t="n" s="7" r="C2">
        <v>122900</v>
      </c>
      <c t="n" s="7" r="D2">
        <v>-96111</v>
      </c>
      <c t="n" s="7" r="E2">
        <v>27409</v>
      </c>
    </row>
    <row spans="1:5" r="3">
      <c t="s" s="4" r="A3">
        <v>62</v>
      </c>
      <c t="n" s="6" r="B3">
        <v>62030000</v>
      </c>
      <c t="s" s="4" r="C3">
        <v>49</v>
      </c>
      <c t="s" s="4" r="D3">
        <v>49</v>
      </c>
      <c t="s" s="4" r="E3">
        <v>49</v>
      </c>
    </row>
    <row spans="1:5" r="4">
      <c t="s" s="4" r="A4">
        <v>63</v>
      </c>
      <c t="s" s="4" r="B4">
        <v>49</v>
      </c>
      <c t="s" s="4" r="C4">
        <v>49</v>
      </c>
      <c t="n" s="7" r="D4">
        <v>-4781</v>
      </c>
      <c t="n" s="7" r="E4">
        <v>-4781</v>
      </c>
    </row>
    <row spans="1:5" r="5">
      <c t="s" s="4" r="A5">
        <v>64</v>
      </c>
      <c t="n" s="7" r="B5">
        <v>620</v>
      </c>
      <c t="n" s="7" r="C5">
        <v>122900</v>
      </c>
      <c t="n" s="7" r="D5">
        <v>-100892</v>
      </c>
      <c t="n" s="7" r="E5">
        <v>22628</v>
      </c>
    </row>
    <row spans="1:5" r="6">
      <c t="s" s="4" r="A6">
        <v>65</v>
      </c>
      <c t="n" s="6" r="B6">
        <v>62030000</v>
      </c>
      <c t="s" s="4" r="C6">
        <v>49</v>
      </c>
      <c t="s" s="4" r="D6">
        <v>49</v>
      </c>
      <c t="s" s="4" r="E6">
        <v>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66</v>
      </c>
      <c t="s" s="2" r="B1">
        <v>1</v>
      </c>
    </row>
    <row spans="1:3" r="2">
      <c t="s" s="2" r="B2">
        <v>2</v>
      </c>
      <c t="s" s="2" r="C2">
        <v>46</v>
      </c>
    </row>
    <row spans="1:3" r="3">
      <c t="s" s="3" r="A3">
        <v>67</v>
      </c>
    </row>
    <row spans="1:3" r="4">
      <c t="s" s="4" r="A4">
        <v>53</v>
      </c>
      <c t="n" s="7" r="B4">
        <v>-4781</v>
      </c>
      <c t="n" s="7" r="C4">
        <v>-3686</v>
      </c>
    </row>
    <row spans="1:3" r="5">
      <c t="s" s="3" r="A5">
        <v>68</v>
      </c>
    </row>
    <row spans="1:3" r="6">
      <c t="s" s="4" r="A6">
        <v>69</v>
      </c>
      <c t="n" s="6" r="B6">
        <v>3969</v>
      </c>
      <c t="n" s="6" r="C6">
        <v>1494</v>
      </c>
    </row>
    <row spans="1:3" r="7">
      <c t="s" s="4" r="A7">
        <v>70</v>
      </c>
      <c t="n" s="6" r="B7">
        <v>-812</v>
      </c>
      <c t="n" s="6" r="C7">
        <v>-2192</v>
      </c>
    </row>
    <row spans="1:3" r="8">
      <c t="s" s="4" r="A8">
        <v>71</v>
      </c>
      <c t="n" s="6" r="B8">
        <v>-812</v>
      </c>
      <c t="n" s="6" r="C8">
        <v>-2192</v>
      </c>
    </row>
    <row spans="1:3" r="9">
      <c t="s" s="4" r="A9">
        <v>72</v>
      </c>
      <c t="n" s="6" r="B9">
        <v>37143</v>
      </c>
      <c t="n" s="6" r="C9">
        <v>54989</v>
      </c>
    </row>
    <row spans="1:3" r="10">
      <c t="s" s="4" r="A10">
        <v>73</v>
      </c>
      <c t="n" s="7" r="B10">
        <v>36331</v>
      </c>
      <c t="n" s="7" r="C10">
        <v>52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4</v>
      </c>
      <c t="s" s="2" r="B1">
        <v>1</v>
      </c>
    </row>
    <row spans="1:2" r="2">
      <c t="s" s="2" r="B2">
        <v>2</v>
      </c>
    </row>
    <row spans="1:2" r="3">
      <c t="s" s="3" r="A3">
        <v>75</v>
      </c>
    </row>
    <row spans="1:2" r="4">
      <c t="s" s="4" r="A4">
        <v>74</v>
      </c>
      <c t="s" s="4" r="B4">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77</v>
      </c>
      <c t="s" s="2" r="B1">
        <v>1</v>
      </c>
    </row>
    <row spans="1:2" r="2">
      <c t="s" s="2" r="B2">
        <v>2</v>
      </c>
    </row>
    <row spans="1:2" r="3">
      <c t="s" s="3" r="A3">
        <v>75</v>
      </c>
    </row>
    <row spans="1:2" r="4">
      <c t="s" s="4" r="A4">
        <v>77</v>
      </c>
      <c t="s" s="4" r="B4">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 of Changes </vt:lpstr>
      <vt:lpstr>Condensed Statements of Cash Fl</vt:lpstr>
      <vt:lpstr>General Organization and Busine</vt:lpstr>
      <vt:lpstr>Summary of Significant Accounti</vt:lpstr>
      <vt:lpstr>Related Party Transactions</vt:lpstr>
      <vt:lpstr>Summary of Significant Accoun10</vt:lpstr>
      <vt:lpstr>General Organization and Busi11</vt:lpstr>
      <vt:lpstr>Summary of Significant Accoun1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6:57Z</dcterms:created>
  <dcterms:modified xmlns:dcterms="http://purl.org/dc/terms/" xmlns:xsi="http://www.w3.org/2001/XMLSchema-instance" xsi:type="dcterms:W3CDTF">2016-05-16T17:16:57Z</dcterms:modified>
  <dc:title xmlns:dc="http://purl.org/dc/elements/1.1/">Untitled</dc:title>
  <dc:description xmlns:dc="http://purl.org/dc/elements/1.1/"/>
  <dc:subject xmlns:dc="http://purl.org/dc/elements/1.1/"/>
  <cp:keywords/>
  <cp:category/>
</cp:coreProperties>
</file>